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APTIMMUNE THERAPEUTICS PLC</t>
        </is>
      </c>
    </row>
    <row r="8">
      <c r="A8" s="4" t="inlineStr">
        <is>
          <t>Entity Central Index Key</t>
        </is>
      </c>
      <c r="B8" s="4" t="inlineStr">
        <is>
          <t>00016212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ccordance with rules adopted by the Securities and Exchange Commission (“SEC”) pursuant to the Dodd-Frank Wall Street Reform and Consumer Protection Act of 2010, we provide the following disclosure regarding executive “compensation actually paid” ​(“CAP”) and certain Company performance for the fiscal years listed below. You should refer to our Compensation Discussion &amp; Analysis section of this proxy statement for a complete description of how executive compensation relates to Company performance measures and how the Remuneration Committee makes its decisions related thereto.
Pay Versus Performance Table
The following table provides the information required for our NEOs for each of the fiscal years ended December 31, 2022, December 31, 2021, and December 31, 2020 along with the financial information required to be disclosed for each fiscal year. As a pre-commercial biotechnology company, we do not tie executive compensation to Net Income performance, and we do not have other financial metrics that are used to determine executive compensation. We do tie executive compensation to other meaningful objectives which are listed in the “Tabular List of Important Performance Measures” below and further described in the “Compensation Discussion and Analysis — Annual Cash Bonus Plan” section of our proxy statement. ​ ​ ​ Summary (1)(2) $ ​ ​ Compensation (3)(4) $ ​ ​ Average (2)(5) $ ​ ​ Average (3)(4)(5) $ ​ ​ Year-end value of $100 invested ​ ​ Net Income ​ Year ​ ​ ADAP ​ ​ Peer Group (6) $ ​ 2022 ​ ​ ​ ​ 3,408,527 ​ ​ ​ ​ ​ 269,416 ​ ​ ​ ​ ​ 1,666,827 ​ ​ ​ ​ ​ 595,706 ​ ​ ​ ​ ​ 121.67 ​ ​ ​ ​ ​ 111.27 ​ ​ ​ ​ ​ -165.5 ​ ​ 2021 ​ ​ ​ ​ 4,215,001 ​ ​ ​ ​ ​ 2,314,854 ​ ​ ​ ​ ​ 1,763,728 ​ ​ ​ ​ ​ 906,184 ​ ​ ​ ​ ​ 312.50 ​ ​ ​ ​ ​ 124.89 ​ ​ ​ ​ ​ -158.1 ​ ​ 2020 ​ ​ ​ ​ 2,701,602 ​ ​ ​ ​ ​ 6,106,998 ​ ​ ​ ​ ​ 1,224,338 ​ ​ ​ ​ ​ 1,872,014 ​ ​ ​ ​ ​ 449.17 ​ ​ ​ ​ ​ 125.69 ​ ​ ​ ​ ​ -130.1 ​ ​ ​ (1) The CEO in each reporting year is Adrian Rawcliffe. ​
(2)
Summary Compensation Table (“SCT”) numbers include the values as reported in this proxy statement for fiscal year 2022, as reported in the proxy statement filed on April 21, 2022 for fiscal year 2021, and as reported in the proxy statement filed on April 8, 2021 for fiscal year 2020. ​ (3)
Subtractions from, and additions to, total compensation in the SCT by year to calculate CAP include: ​ ​ ​ ​ 2022 ​ ​ 2021 ​ ​ 2020 ​ ​ ​ ​ CEO ​ ​ Average of ​ ​ CEO ​ ​ Average of ​ ​ CEO ​ ​ Average of ​ Total Compensation from SCT ​ ​ ​ ​ 3,408,527 ​ ​ ​ ​ ​ 1,666,827 ​ ​ ​ ​ ​ 4,215,001 ​ ​ ​ ​ ​ 1,763,728 ​ ​ ​ ​ ​ 2,701,602 ​ ​ ​ ​ ​ 1,224,338 ​ ​ Subtractions: ​ ​ ​ ​ ​ ​ ​ ​ ​ ​ ​ ​ ​ ​ ​ ​ ​ ​ ​ ​ ​ ​ ​ ​ ​ ​ ​ ​ ​ ​ ​ ​ ​ ​ ​ ​ ​ SCT Value of Stock and Option Awards ​ ​ ​ ​ 2,714,882 ​ ​ ​ ​ ​ 1,109,700 ​ ​ ​ ​ ​ 3,207,291 ​ ​ ​ ​ ​ 1,069,101 ​ ​ ​ ​ ​ 1,715,346 ​ ​ ​ ​ ​ 676,398 ​ ​ Adjustments: ​ ​ ​ ​ ​ ​ ​ ​ ​ ​ ​ ​ ​ ​ ​ ​ ​ ​ ​ ​ ​ ​ ​ ​ ​ ​ ​ ​ ​ ​ ​ ​ ​ ​ ​ ​ ​ Addition: Fair value at ​ ​ ​ ​ 1,012,862 ​ ​ ​ ​ ​ 431,655 ​ ​ ​ ​ ​ 1,845,167 ​ ​ ​ ​ ​ 410,038 ​ ​ ​ ​ ​ 2,245,618 ​ ​ ​ ​ ​ 874,484 ​ ​ ​ ​ ​ 2022 ​ ​ 2021 ​ ​ 2020 ​ ​ ​ ​ CEO ​ ​ Average of ​ ​ CEO ​ ​ Average of ​ ​ CEO ​ ​ Average of ​ Addition: Fair value at vest date of awards granted and vested during the covered fiscal year ​ ​ ​ ​ 0 ​ ​ ​ ​ ​ 14,534 ​ ​ ​ ​ ​ 0 ​ ​ ​ ​ ​ 0 ​ ​ ​ ​ ​ 0 ​ ​ ​ ​ ​ 0 ​ ​ Addition (Subtraction): Year-over-year change in fair value of awards granted in any prior fiscal year that are outstanding and unvested at year end ​ ​ ​ ​ (1,154,954 ) ​ ​ ​ ​ ​ (331,859 ) ​ ​ ​ ​ ​ (754,546 ) ​ ​ ​ ​ ​ (274,955 ) ​ ​ ​ ​ ​ 1,374,067 ​ ​ ​ ​ ​ 173,336 ​ ​ Addition (Subtraction): Change as of the vesting date (from the end of the prior fiscal year) in fair value of awards granted in any prior fiscal year for which vesting conditions were satisfied at the end of or during the covered fiscal year ​ ​ ​ ​ (282,317 ) ​ ​ ​ ​ ​ (75,751 ) ​ ​ ​ ​ ​ 216,523 ​ ​ ​ ​ ​ 76,474 ​ ​ ​ ​ ​ 1,501,056 ​ ​ ​ ​ ​ 276,254 ​ ​ (Subtraction): Fair value at end of prior year of awards granted in any prior fiscal year that fail to meet the applicable vesting conditions during the covered fiscal year ​ ​ ​ ​ 0 ​ ​ ​ ​ ​ 0 ​ ​ ​ ​ ​ 0 ​ ​ ​ ​ ​ 0 ​ ​ ​ ​ ​ 0 ​ ​ ​ ​ ​ 0 ​ ​ Total Adjustments for Equity Awards ​ ​ ​ ​ (3,139,111 ) ​ ​ ​ ​ ​ (1,071,120 ) ​ ​ ​ ​ ​ (1,900,147 ) ​ ​ ​ ​ ​ (857,544 ) ​ ​ ​ ​ ​ 3,405,396 ​ ​ ​ ​ ​ 647,676 ​ ​ Compensation Actually Paid (as calculated) ​ ​ ​ ​ 269,416 ​ ​ ​ ​ ​ 595,706 ​ ​ ​ ​ ​ 2,314,854 ​ ​ ​ ​ ​ 906,184 ​ ​ ​ ​ ​ 6,106,998 ​ ​ ​ ​ ​ 1,872,014 ​ ​ ​ (4)
The following tables illustrate the valuation assumptions as of the vesting date for awards that vested in each of 2022, 2021 and 2020. Weighted average fair values for RSU-style options are based on our ordinary share price. ​ Award Type Vesting ​ ​ Weighted Average Fair Value ​ ​ 2022 ​ ​ 2021 ​ ​ 2020 ​ RSU-style options ​ ​ ​ $ 0.31 ​ ​ ​ ​ $ 0.53 ​ ​ ​ ​ $ 0.56 ​ ​ ​ ​ ​ For Stock Options Vesting in ​ ​ ​ ​ 2022 ​ ​ 2021 ​ ​ 2020 ​ Expected volatility ​ ​ 104% – 117% ​ ​ 103% – 119% ​ ​ 74% – 118% ​ Expected dividend yield ​ ​ 0% ​ ​ 0% ​ ​ 0% ​ Expected life, in years ​ ​ 3.0 – 4.5 ​ ​ 3.0 – 4.5 ​ ​ 3.0 – 4.5 ​ Risk-free interest rate ​ ​ 1.0% – 4.6% ​ ​ 0.2% – 1.3% ​ ​ 0.1% – 1.7% ​
The following summarizes the valuation assumptions used for stock option awards included as part of CAP:
a.
Expected life of each stock option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 (5)
Non-CEO NEOs reflect the average SCT total compensation and average CAP for the following executives by year: ​
a.
2022: Gavin Wood (Chief Financial Officer), William Bertrand (Chief Operating Officer), Elliot Norry (Chief Medical Officer), and Cintia Piccina (Chief Commercial Officer). ​
b.
2021: Gavin Wood (Chief Financial Officer), Helen Tayton-Martin (Chief Business Officer), William Bertrand (Chief Operating Officer), and John Lunger (Chief Patient Supply Officer). ​
c.
2020: Gavin Wood (Chief Financial Officer), Helen Tayton-Martin (Chief Business Officer), William Bertrand (Chief Operating Officer), John Lunger (Chief Patient Supply Officer), and Michael Garone (Former Interim Chief Financial Officer). ​ (6)
The Peer Group is the Nasdaq Biotechnology Index. </t>
        </is>
      </c>
      <c r="C4" s="4" t="inlineStr">
        <is>
          <t xml:space="preserve"> </t>
        </is>
      </c>
      <c r="D4" s="4" t="inlineStr">
        <is>
          <t xml:space="preserve"> </t>
        </is>
      </c>
    </row>
    <row r="5">
      <c r="A5" s="4" t="inlineStr">
        <is>
          <t>Named Executive Officers, Footnote [Text Block]</t>
        </is>
      </c>
      <c r="B5" s="4" t="inlineStr">
        <is>
          <t xml:space="preserve"> (1) The CEO in each reporting year is Adrian Rawcliffe. (5)
Non-CEO NEOs reflect the average SCT total compensation and average CAP for the following executives by year: ​
a.
2022: Gavin Wood (Chief Financial Officer), William Bertrand (Chief Operating Officer), Elliot Norry (Chief Medical Officer), and Cintia Piccina (Chief Commercial Officer). ​
b.
2021: Gavin Wood (Chief Financial Officer), Helen Tayton-Martin (Chief Business Officer), William Bertrand (Chief Operating Officer), and John Lunger (Chief Patient Supply Officer). ​
c.
2020: Gavin Wood (Chief Financial Officer), Helen Tayton-Martin (Chief Business Officer), William Bertrand (Chief Operating Officer), John Lunger (Chief Patient Supply Officer), and Michael Garone (Former Interim Chief Financial Officer). </t>
        </is>
      </c>
      <c r="C5" s="4" t="inlineStr">
        <is>
          <t xml:space="preserve"> </t>
        </is>
      </c>
      <c r="D5" s="4" t="inlineStr">
        <is>
          <t xml:space="preserve"> </t>
        </is>
      </c>
    </row>
    <row r="6">
      <c r="A6" s="4" t="inlineStr">
        <is>
          <t>Peer Group Issuers, Footnote [Text Block]</t>
        </is>
      </c>
      <c r="B6" s="4" t="inlineStr">
        <is>
          <t xml:space="preserve"> (6)
The Peer Group is the Nasdaq Biotechnology Index. </t>
        </is>
      </c>
      <c r="C6" s="4" t="inlineStr">
        <is>
          <t xml:space="preserve"> </t>
        </is>
      </c>
      <c r="D6" s="4" t="inlineStr">
        <is>
          <t xml:space="preserve"> </t>
        </is>
      </c>
    </row>
    <row r="7">
      <c r="A7" s="4" t="inlineStr">
        <is>
          <t>PEO Total Compensation Amount</t>
        </is>
      </c>
      <c r="B7" s="5" t="n">
        <v>3408527</v>
      </c>
      <c r="C7" s="5" t="n">
        <v>4215001</v>
      </c>
      <c r="D7" s="5" t="n">
        <v>2701602</v>
      </c>
    </row>
    <row r="8">
      <c r="A8" s="4" t="inlineStr">
        <is>
          <t>PEO Actually Paid Compensation Amount</t>
        </is>
      </c>
      <c r="B8" s="5" t="n">
        <v>269416</v>
      </c>
      <c r="C8" s="6" t="n">
        <v>2314854</v>
      </c>
      <c r="D8" s="6" t="n">
        <v>6106998</v>
      </c>
    </row>
    <row r="9">
      <c r="A9" s="4" t="inlineStr">
        <is>
          <t>Adjustment To PEO Compensation, Footnote [Text Block]</t>
        </is>
      </c>
      <c r="B9" s="4" t="inlineStr">
        <is>
          <t xml:space="preserve"> (3)
Subtractions from, and additions to, total compensation in the SCT by year to calculate CAP include: ​ ​ ​ ​ 2022 ​ ​ 2021 ​ ​ 2020 ​ ​ ​ ​ CEO ​ ​ Average of ​ ​ CEO ​ ​ Average of ​ ​ CEO ​ ​ Average of ​ Total Compensation from SCT ​ ​ ​ ​ 3,408,527 ​ ​ ​ ​ ​ 1,666,827 ​ ​ ​ ​ ​ 4,215,001 ​ ​ ​ ​ ​ 1,763,728 ​ ​ ​ ​ ​ 2,701,602 ​ ​ ​ ​ ​ 1,224,338 ​ ​ Subtractions: ​ ​ ​ ​ ​ ​ ​ ​ ​ ​ ​ ​ ​ ​ ​ ​ ​ ​ ​ ​ ​ ​ ​ ​ ​ ​ ​ ​ ​ ​ ​ ​ ​ ​ ​ ​ ​ SCT Value of Stock and Option Awards ​ ​ ​ ​ 2,714,882 ​ ​ ​ ​ ​ 1,109,700 ​ ​ ​ ​ ​ 3,207,291 ​ ​ ​ ​ ​ 1,069,101 ​ ​ ​ ​ ​ 1,715,346 ​ ​ ​ ​ ​ 676,398 ​ ​ Adjustments: ​ ​ ​ ​ ​ ​ ​ ​ ​ ​ ​ ​ ​ ​ ​ ​ ​ ​ ​ ​ ​ ​ ​ ​ ​ ​ ​ ​ ​ ​ ​ ​ ​ ​ ​ ​ ​ Addition: Fair value at ​ ​ ​ ​ 1,012,862 ​ ​ ​ ​ ​ 431,655 ​ ​ ​ ​ ​ 1,845,167 ​ ​ ​ ​ ​ 410,038 ​ ​ ​ ​ ​ 2,245,618 ​ ​ ​ ​ ​ 874,484 ​ ​ ​ ​ ​ 2022 ​ ​ 2021 ​ ​ 2020 ​ ​ ​ ​ CEO ​ ​ Average of ​ ​ CEO ​ ​ Average of ​ ​ CEO ​ ​ Average of ​ Addition: Fair value at vest date of awards granted and vested during the covered fiscal year ​ ​ ​ ​ 0 ​ ​ ​ ​ ​ 14,534 ​ ​ ​ ​ ​ 0 ​ ​ ​ ​ ​ 0 ​ ​ ​ ​ ​ 0 ​ ​ ​ ​ ​ 0 ​ ​ Addition (Subtraction): Year-over-year change in fair value of awards granted in any prior fiscal year that are outstanding and unvested at year end ​ ​ ​ ​ (1,154,954 ) ​ ​ ​ ​ ​ (331,859 ) ​ ​ ​ ​ ​ (754,546 ) ​ ​ ​ ​ ​ (274,955 ) ​ ​ ​ ​ ​ 1,374,067 ​ ​ ​ ​ ​ 173,336 ​ ​ Addition (Subtraction): Change as of the vesting date (from the end of the prior fiscal year) in fair value of awards granted in any prior fiscal year for which vesting conditions were satisfied at the end of or during the covered fiscal year ​ ​ ​ ​ (282,317 ) ​ ​ ​ ​ ​ (75,751 ) ​ ​ ​ ​ ​ 216,523 ​ ​ ​ ​ ​ 76,474 ​ ​ ​ ​ ​ 1,501,056 ​ ​ ​ ​ ​ 276,254 ​ ​ (Subtraction): Fair value at end of prior year of awards granted in any prior fiscal year that fail to meet the applicable vesting conditions during the covered fiscal year ​ ​ ​ ​ 0 ​ ​ ​ ​ ​ 0 ​ ​ ​ ​ ​ 0 ​ ​ ​ ​ ​ 0 ​ ​ ​ ​ ​ 0 ​ ​ ​ ​ ​ 0 ​ ​ Total Adjustments for Equity Awards ​ ​ ​ ​ (3,139,111 ) ​ ​ ​ ​ ​ (1,071,120 ) ​ ​ ​ ​ ​ (1,900,147 ) ​ ​ ​ ​ ​ (857,544 ) ​ ​ ​ ​ ​ 3,405,396 ​ ​ ​ ​ ​ 647,676 ​ ​ Compensation Actually Paid (as calculated) ​ ​ ​ ​ 269,416 ​ ​ ​ ​ ​ 595,706 ​ ​ ​ ​ ​ 2,314,854 ​ ​ ​ ​ ​ 906,184 ​ ​ ​ ​ ​ 6,106,998 ​ ​ ​ ​ ​ 1,872,014 ​ ​</t>
        </is>
      </c>
      <c r="C9" s="4" t="inlineStr">
        <is>
          <t xml:space="preserve"> </t>
        </is>
      </c>
      <c r="D9" s="4" t="inlineStr">
        <is>
          <t xml:space="preserve"> </t>
        </is>
      </c>
    </row>
    <row r="10">
      <c r="A10" s="4" t="inlineStr">
        <is>
          <t>Non-PEO NEO Average Total Compensation Amount</t>
        </is>
      </c>
      <c r="B10" s="5" t="n">
        <v>1666827</v>
      </c>
      <c r="C10" s="6" t="n">
        <v>1763728</v>
      </c>
      <c r="D10" s="6" t="n">
        <v>1224338</v>
      </c>
    </row>
    <row r="11">
      <c r="A11" s="4" t="inlineStr">
        <is>
          <t>Non-PEO NEO Average Compensation Actually Paid Amount</t>
        </is>
      </c>
      <c r="B11" s="5" t="n">
        <v>595706</v>
      </c>
      <c r="C11" s="6" t="n">
        <v>906184</v>
      </c>
      <c r="D11" s="6" t="n">
        <v>1872014</v>
      </c>
    </row>
    <row r="12">
      <c r="A12" s="4" t="inlineStr">
        <is>
          <t>Adjustment to Non-PEO NEO Compensation Footnote [Text Block]</t>
        </is>
      </c>
      <c r="B12" s="4" t="inlineStr">
        <is>
          <t xml:space="preserve"> (3)
Subtractions from, and additions to, total compensation in the SCT by year to calculate CAP include: ​ ​ ​ ​ 2022 ​ ​ 2021 ​ ​ 2020 ​ ​ ​ ​ CEO ​ ​ Average of ​ ​ CEO ​ ​ Average of ​ ​ CEO ​ ​ Average of ​ Total Compensation from SCT ​ ​ ​ ​ 3,408,527 ​ ​ ​ ​ ​ 1,666,827 ​ ​ ​ ​ ​ 4,215,001 ​ ​ ​ ​ ​ 1,763,728 ​ ​ ​ ​ ​ 2,701,602 ​ ​ ​ ​ ​ 1,224,338 ​ ​ Subtractions: ​ ​ ​ ​ ​ ​ ​ ​ ​ ​ ​ ​ ​ ​ ​ ​ ​ ​ ​ ​ ​ ​ ​ ​ ​ ​ ​ ​ ​ ​ ​ ​ ​ ​ ​ ​ ​ SCT Value of Stock and Option Awards ​ ​ ​ ​ 2,714,882 ​ ​ ​ ​ ​ 1,109,700 ​ ​ ​ ​ ​ 3,207,291 ​ ​ ​ ​ ​ 1,069,101 ​ ​ ​ ​ ​ 1,715,346 ​ ​ ​ ​ ​ 676,398 ​ ​ Adjustments: ​ ​ ​ ​ ​ ​ ​ ​ ​ ​ ​ ​ ​ ​ ​ ​ ​ ​ ​ ​ ​ ​ ​ ​ ​ ​ ​ ​ ​ ​ ​ ​ ​ ​ ​ ​ ​ Addition: Fair value at ​ ​ ​ ​ 1,012,862 ​ ​ ​ ​ ​ 431,655 ​ ​ ​ ​ ​ 1,845,167 ​ ​ ​ ​ ​ 410,038 ​ ​ ​ ​ ​ 2,245,618 ​ ​ ​ ​ ​ 874,484 ​ ​ ​ ​ ​ 2022 ​ ​ 2021 ​ ​ 2020 ​ ​ ​ ​ CEO ​ ​ Average of ​ ​ CEO ​ ​ Average of ​ ​ CEO ​ ​ Average of ​ Addition: Fair value at vest date of awards granted and vested during the covered fiscal year ​ ​ ​ ​ 0 ​ ​ ​ ​ ​ 14,534 ​ ​ ​ ​ ​ 0 ​ ​ ​ ​ ​ 0 ​ ​ ​ ​ ​ 0 ​ ​ ​ ​ ​ 0 ​ ​ Addition (Subtraction): Year-over-year change in fair value of awards granted in any prior fiscal year that are outstanding and unvested at year end ​ ​ ​ ​ (1,154,954 ) ​ ​ ​ ​ ​ (331,859 ) ​ ​ ​ ​ ​ (754,546 ) ​ ​ ​ ​ ​ (274,955 ) ​ ​ ​ ​ ​ 1,374,067 ​ ​ ​ ​ ​ 173,336 ​ ​ Addition (Subtraction): Change as of the vesting date (from the end of the prior fiscal year) in fair value of awards granted in any prior fiscal year for which vesting conditions were satisfied at the end of or during the covered fiscal year ​ ​ ​ ​ (282,317 ) ​ ​ ​ ​ ​ (75,751 ) ​ ​ ​ ​ ​ 216,523 ​ ​ ​ ​ ​ 76,474 ​ ​ ​ ​ ​ 1,501,056 ​ ​ ​ ​ ​ 276,254 ​ ​ (Subtraction): Fair value at end of prior year of awards granted in any prior fiscal year that fail to meet the applicable vesting conditions during the covered fiscal year ​ ​ ​ ​ 0 ​ ​ ​ ​ ​ 0 ​ ​ ​ ​ ​ 0 ​ ​ ​ ​ ​ 0 ​ ​ ​ ​ ​ 0 ​ ​ ​ ​ ​ 0 ​ ​ Total Adjustments for Equity Awards ​ ​ ​ ​ (3,139,111 ) ​ ​ ​ ​ ​ (1,071,120 ) ​ ​ ​ ​ ​ (1,900,147 ) ​ ​ ​ ​ ​ (857,544 ) ​ ​ ​ ​ ​ 3,405,396 ​ ​ ​ ​ ​ 647,676 ​ ​ Compensation Actually Paid (as calculated) ​ ​ ​ ​ 269,416 ​ ​ ​ ​ ​ 595,706 ​ ​ ​ ​ ​ 2,314,854 ​ ​ ​ ​ ​ 906,184 ​ ​ ​ ​ ​ 6,106,998 ​ ​ ​ ​ ​ 1,872,014 ​ ​</t>
        </is>
      </c>
      <c r="C12" s="4" t="inlineStr">
        <is>
          <t xml:space="preserve"> </t>
        </is>
      </c>
      <c r="D12" s="4" t="inlineStr">
        <is>
          <t xml:space="preserve"> </t>
        </is>
      </c>
    </row>
    <row r="13">
      <c r="A13" s="4" t="inlineStr">
        <is>
          <t>Equity Valuation Assumption Difference, Footnote [Text Block]</t>
        </is>
      </c>
      <c r="B13" s="4" t="inlineStr">
        <is>
          <t xml:space="preserve"> (4)
The following tables illustrate the valuation assumptions as of the vesting date for awards that vested in each of 2022, 2021 and 2020. Weighted average fair values for RSU-style options are based on our ordinary share price. ​ Award Type Vesting ​ ​ Weighted Average Fair Value ​ ​ 2022 ​ ​ 2021 ​ ​ 2020 ​ RSU-style options ​ ​ ​ $ 0.31 ​ ​ ​ ​ $ 0.53 ​ ​ ​ ​ $ 0.56 ​ ​ ​ ​ ​ For Stock Options Vesting in ​ ​ ​ ​ 2022 ​ ​ 2021 ​ ​ 2020 ​ Expected volatility ​ ​ 104% – 117% ​ ​ 103% – 119% ​ ​ 74% – 118% ​ Expected dividend yield ​ ​ 0% ​ ​ 0% ​ ​ 0% ​ Expected life, in years ​ ​ 3.0 – 4.5 ​ ​ 3.0 – 4.5 ​ ​ 3.0 – 4.5 ​ Risk-free interest rate ​ ​ 1.0% – 4.6% ​ ​ 0.2% – 1.3% ​ ​ 0.1% – 1.7% ​
The following summarizes the valuation assumptions used for stock option awards included as part of CAP:
a.
Expected life of each stock option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t>
        </is>
      </c>
      <c r="C13" s="4" t="inlineStr">
        <is>
          <t xml:space="preserve"> </t>
        </is>
      </c>
      <c r="D13" s="4" t="inlineStr">
        <is>
          <t xml:space="preserve"> </t>
        </is>
      </c>
    </row>
    <row r="14">
      <c r="A14" s="4" t="inlineStr">
        <is>
          <t>Compensation Actually Paid vs. Net Income [Text Block]</t>
        </is>
      </c>
      <c r="B14" s="4" t="inlineStr">
        <is>
          <t>CAP and Company Net Income
CAP vs. NET INCOME</t>
        </is>
      </c>
      <c r="C14" s="4" t="inlineStr">
        <is>
          <t xml:space="preserve"> </t>
        </is>
      </c>
      <c r="D14" s="4" t="inlineStr">
        <is>
          <t xml:space="preserve"> </t>
        </is>
      </c>
    </row>
    <row r="15">
      <c r="A15" s="4" t="inlineStr">
        <is>
          <t>Total Shareholder Return Vs Peer Group [Text Block]</t>
        </is>
      </c>
      <c r="B15" s="4" t="inlineStr">
        <is>
          <t>CAP and Cumulative TSR / Cumulative TSR of the Peer Group
CAP vs. TSR</t>
        </is>
      </c>
      <c r="C15" s="4" t="inlineStr">
        <is>
          <t xml:space="preserve"> </t>
        </is>
      </c>
      <c r="D15" s="4" t="inlineStr">
        <is>
          <t xml:space="preserve"> </t>
        </is>
      </c>
    </row>
    <row r="16">
      <c r="A16" s="4" t="inlineStr">
        <is>
          <t>Tabular List [Table Text Block]</t>
        </is>
      </c>
      <c r="B16" s="4" t="inlineStr">
        <is>
          <t xml:space="preserve">Tabular List of Important Performance Measures
Each year our Remuneration Committee and our Board of Directors determines a set of goals for incentive compensation purposes. In particular, these goals are used in our Annual Cash Bonus Plan. For 2022, these goals included:
• Late-stage program advancement; ​
• Early-stage program advancement; ​
• Business development and finance objectives; and ​
• Research pipeline progression. ​
For the full list of 2022 corporate goals, please see “Compensation Discussion and Analysis — Annual Cash Bonus Plan” above. </t>
        </is>
      </c>
      <c r="C16" s="4" t="inlineStr">
        <is>
          <t xml:space="preserve"> </t>
        </is>
      </c>
      <c r="D16" s="4" t="inlineStr">
        <is>
          <t xml:space="preserve"> </t>
        </is>
      </c>
    </row>
    <row r="17">
      <c r="A17" s="4" t="inlineStr">
        <is>
          <t>Total Shareholder Return Amount</t>
        </is>
      </c>
      <c r="B17" s="7" t="n">
        <v>121.67</v>
      </c>
      <c r="C17" s="8" t="n">
        <v>312.5</v>
      </c>
      <c r="D17" s="9" t="n">
        <v>449.17</v>
      </c>
    </row>
    <row r="18">
      <c r="A18" s="4" t="inlineStr">
        <is>
          <t>Peer Group Total Shareholder Return Amount</t>
        </is>
      </c>
      <c r="B18" s="9" t="n">
        <v>111.27</v>
      </c>
      <c r="C18" s="9" t="n">
        <v>124.89</v>
      </c>
      <c r="D18" s="9" t="n">
        <v>125.69</v>
      </c>
    </row>
    <row r="19">
      <c r="A19" s="4" t="inlineStr">
        <is>
          <t>Net Income (Loss)</t>
        </is>
      </c>
      <c r="B19" s="5" t="n">
        <v>-165500000</v>
      </c>
      <c r="C19" s="5" t="n">
        <v>-158100000</v>
      </c>
      <c r="D19" s="5" t="n">
        <v>-130100000</v>
      </c>
    </row>
    <row r="20">
      <c r="A20" s="4" t="inlineStr">
        <is>
          <t>PEO Name</t>
        </is>
      </c>
      <c r="B20" s="4" t="inlineStr">
        <is>
          <t>Adrian Rawcliffe</t>
        </is>
      </c>
      <c r="C20" s="4" t="inlineStr">
        <is>
          <t xml:space="preserve"> </t>
        </is>
      </c>
      <c r="D20" s="4" t="inlineStr">
        <is>
          <t xml:space="preserve"> </t>
        </is>
      </c>
    </row>
    <row r="21">
      <c r="A21" s="4" t="inlineStr">
        <is>
          <t>Share-Based Compensation Arrangement by Share-Based Payment Award, Options, Grants in Period, Weighted Average Grant Date Fair Value</t>
        </is>
      </c>
      <c r="B21" s="7" t="n">
        <v>0.31</v>
      </c>
      <c r="C21" s="7" t="n">
        <v>0.53</v>
      </c>
      <c r="D21" s="7" t="n">
        <v>0.5600000000000001</v>
      </c>
    </row>
    <row r="22">
      <c r="A22" s="4" t="inlineStr">
        <is>
          <t>Share-Based Compensation Arrangement by Share-Based Payment Award, Fair Value Assumptions, Expected Volatility Rate, Minimum</t>
        </is>
      </c>
      <c r="B22" s="10" t="n">
        <v>1.04</v>
      </c>
      <c r="C22" s="10" t="n">
        <v>1.03</v>
      </c>
      <c r="D22" s="10" t="n">
        <v>0.74</v>
      </c>
    </row>
    <row r="23">
      <c r="A23" s="4" t="inlineStr">
        <is>
          <t>Share-Based Compensation Arrangement by Share-Based Payment Award, Fair Value Assumptions, Expected Volatility Rate, Maximum</t>
        </is>
      </c>
      <c r="B23" s="10" t="n">
        <v>1.17</v>
      </c>
      <c r="C23" s="10" t="n">
        <v>1.19</v>
      </c>
      <c r="D23" s="10" t="n">
        <v>1.18</v>
      </c>
    </row>
    <row r="24">
      <c r="A24" s="4" t="inlineStr">
        <is>
          <t>Share-Based Compensation Arrangement by Share-Based Payment Award, Fair Value Assumptions, Expected Dividend Rate</t>
        </is>
      </c>
      <c r="B24" s="10" t="n">
        <v>0</v>
      </c>
      <c r="C24" s="10" t="n">
        <v>0</v>
      </c>
      <c r="D24" s="10" t="n">
        <v>0</v>
      </c>
    </row>
    <row r="25">
      <c r="A25" s="4" t="inlineStr">
        <is>
          <t>Share-Based Compensation Arrangement by Share-Based Payment Award, Fair Value Assumptions, Risk Free Interest Rate, Minimum</t>
        </is>
      </c>
      <c r="B25" s="10" t="n">
        <v>0.01</v>
      </c>
      <c r="C25" s="11" t="n">
        <v>0.002</v>
      </c>
      <c r="D25" s="11" t="n">
        <v>0.001</v>
      </c>
    </row>
    <row r="26">
      <c r="A26" s="4" t="inlineStr">
        <is>
          <t>Share-Based Compensation Arrangement by Share-Based Payment Award, Fair Value Assumptions, Risk Free Interest Rate, Maximum</t>
        </is>
      </c>
      <c r="B26" s="11" t="n">
        <v>0.046</v>
      </c>
      <c r="C26" s="11" t="n">
        <v>0.013</v>
      </c>
      <c r="D26" s="11" t="n">
        <v>0.017</v>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Late-stage program advancement</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arly-stage program advancement</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Business development and finance objectives</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search pipeline progression</t>
        </is>
      </c>
      <c r="C38" s="4" t="inlineStr">
        <is>
          <t xml:space="preserve"> </t>
        </is>
      </c>
      <c r="D38" s="4" t="inlineStr">
        <is>
          <t xml:space="preserve"> </t>
        </is>
      </c>
    </row>
    <row r="39">
      <c r="A39" s="4" t="inlineStr">
        <is>
          <t>PEO [Member] | Equity Awards Adjustment STC Value Of Stock And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714882</v>
      </c>
      <c r="C41" s="5" t="n">
        <v>3207291</v>
      </c>
      <c r="D41" s="5" t="n">
        <v>1715346</v>
      </c>
    </row>
    <row r="42">
      <c r="A42" s="4" t="inlineStr">
        <is>
          <t>PEO [Member] | Equity Awards Adjustment Fair Value At Year -End Of Awards Granted During The Covered Fiscal Year That Are Outstanding And Unvested At Year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12862</v>
      </c>
      <c r="C44" s="6" t="n">
        <v>1845167</v>
      </c>
      <c r="D44" s="6" t="n">
        <v>2245618</v>
      </c>
    </row>
    <row r="45">
      <c r="A45" s="4" t="inlineStr">
        <is>
          <t>PEO [Member] | Total Equity Awards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139111</v>
      </c>
      <c r="C47" s="6" t="n">
        <v>-1900147</v>
      </c>
      <c r="D47" s="6" t="n">
        <v>3405396</v>
      </c>
    </row>
    <row r="48">
      <c r="A48" s="4" t="inlineStr">
        <is>
          <t>PEO [Member] | Change In Fair Value As Of Vesting Date Of Current Year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54954</v>
      </c>
      <c r="C53" s="6" t="n">
        <v>-754546</v>
      </c>
      <c r="D53" s="6" t="n">
        <v>1374067</v>
      </c>
    </row>
    <row r="54">
      <c r="A54" s="4" t="inlineStr">
        <is>
          <t>PEO [Member] | Change In Fair Value As Of Vesting Date Of Prior Year Awards Vested During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82317</v>
      </c>
      <c r="C56" s="6" t="n">
        <v>216523</v>
      </c>
      <c r="D56" s="6" t="n">
        <v>1501056</v>
      </c>
    </row>
    <row r="57">
      <c r="A57" s="4" t="inlineStr">
        <is>
          <t>PEO [Member] | Equity Awards Adjustment Fair Value At End Of Prior Year Of Awards Granted In Any Prior Fiscal Year That Fail To Meet The Applicable Vesting Conditions During The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0</v>
      </c>
      <c r="D59" s="6" t="n">
        <v>0</v>
      </c>
    </row>
    <row r="60">
      <c r="A60" s="4" t="inlineStr">
        <is>
          <t>Non-PEO NEO [Member] | Equity Awards Adjustment STC Value Of Stock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09700</v>
      </c>
      <c r="C62" s="6" t="n">
        <v>1069101</v>
      </c>
      <c r="D62" s="6" t="n">
        <v>676398</v>
      </c>
    </row>
    <row r="63">
      <c r="A63" s="4" t="inlineStr">
        <is>
          <t>Non-PEO NEO [Member] | Equity Awards Adjustment Fair Value At Year -End Of Awards Granted During The Covered Fiscal Year That Are Outstanding And Unvested At Year -En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31655</v>
      </c>
      <c r="C65" s="6" t="n">
        <v>410038</v>
      </c>
      <c r="D65" s="6" t="n">
        <v>874484</v>
      </c>
    </row>
    <row r="66">
      <c r="A66" s="4" t="inlineStr">
        <is>
          <t>Non-PEO NEO [Member] | Total Equity Awards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71120</v>
      </c>
      <c r="C68" s="6" t="n">
        <v>-857544</v>
      </c>
      <c r="D68" s="6" t="n">
        <v>647676</v>
      </c>
    </row>
    <row r="69">
      <c r="A69" s="4" t="inlineStr">
        <is>
          <t>Non-PEO NEO [Member] | Change In Fair Value As Of Vesting Date Of Current Year Awards Vested During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534</v>
      </c>
      <c r="C71" s="6" t="n">
        <v>0</v>
      </c>
      <c r="D71" s="6" t="n">
        <v>0</v>
      </c>
    </row>
    <row r="72">
      <c r="A72" s="4" t="inlineStr">
        <is>
          <t>Non-PEO NEO [Member] | Change In Fair Value Of Outstanding And Unvested Awards Granted In Prior Fiscal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31859</v>
      </c>
      <c r="C74" s="6" t="n">
        <v>-274955</v>
      </c>
      <c r="D74" s="6" t="n">
        <v>173336</v>
      </c>
    </row>
    <row r="75">
      <c r="A75" s="4" t="inlineStr">
        <is>
          <t>Non-PEO NEO [Member] | Change In Fair Value As Of Vesting Date Of Prior Year Awards Vested During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5751</v>
      </c>
      <c r="C77" s="6" t="n">
        <v>76474</v>
      </c>
      <c r="D77" s="6" t="n">
        <v>276254</v>
      </c>
    </row>
    <row r="78">
      <c r="A78" s="4" t="inlineStr">
        <is>
          <t>Non-PEO NEO [Member] | Equity Awards Adjustment Fair Value At End Of Prior Year Of Awards Granted In Any Prior Fiscal Year That Fail To Meet The Applicable Vesting Conditions During The Covered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00:38Z</dcterms:created>
  <dcterms:modified xmlns:dcterms="http://purl.org/dc/terms/" xmlns:xsi="http://www.w3.org/2001/XMLSchema-instance" xsi:type="dcterms:W3CDTF">2023-04-13T12:00:38Z</dcterms:modified>
</cp:coreProperties>
</file>